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riabl" sheetId="2" state="visible" r:id="rId2"/>
    <sheet xmlns:r="http://schemas.openxmlformats.org/officeDocument/2006/relationships" name="Risk_Return Detail Data- Vari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Mar. 19,
		2018</t>
  </si>
  <si>
    <t>Document Effective Date</t>
  </si>
  <si>
    <t>dei_DocumentEffectiveDate</t>
  </si>
  <si>
    <t>Prospectus Date</t>
  </si>
  <si>
    <t>rr_ProspectusDate</t>
  </si>
  <si>
    <t>May 1,
		2017</t>
  </si>
  <si>
    <t>May 01, 2017</t>
  </si>
  <si>
    <t>Supplement dated March 19, 2018 to the Prospectus, as supplemented, of the following fund (the Fund): Fund Prospectus Dated Columbia Funds Variable Series Trust II ® 5/1/2017 On March 13, 2018 the Fund's Board of Trustees approved changes to the Fund's subadviser and principal investment strategies. As a result, effective on or about May 21, 2018 (the Effective Date), FIAM LLC (doing business as Pyramis Global Advisors) no longer serves as the subadviser to the Fund and AQR Capital Management, LLC (AQR) assumes day-to-day management of the Fund's portfolio. Also, on the Effective Date, the Fund's name is changed to CTIVPSM - AQR International Core Equity Fund. Accordingly, on the Effective Date, all references in the Prospectus to Variable Portfolio - Pyramis ® CTIVPSM - AQR International Core Equity Fund ® ® Financial Services Sector Growth Securities Counterparty Risk. Depositary Receipts Risk. Derivatives Risk. Derivatives Risk – Forward Contracts Risk. Derivatives Risk – Futures Contracts Risk. Exchange-Traded Fund (ETF) Risk. Foreign Currency Risk. Momentum Style Risk. Money Market Fund Investment Risk. Quantitative Model Risk. Value Securities Risk. ®</t>
  </si>
  <si>
    <t>Supplement [Text Block]</t>
  </si>
  <si>
    <t>cfvstii_SupplementTextBlock</t>
  </si>
  <si>
    <t>Variable Portfolio - Pyramis International Equity Fund</t>
  </si>
  <si>
    <t>Strategy Narrative [Text Block]</t>
  </si>
  <si>
    <t>rr_StrategyNarrativeTextBlock</t>
  </si>
  <si>
    <t>Under normal circumstances, at least 80% of the Fund's net assets (including the amount of any borrowings for investment purposes) are invested in equity securities of foreign issuers, located or traded in countries other than the U.S., that are believed to offer strong growth potential. Under normal circumstances, the Fund generally invests its assets in companies whose market capitalizations fall within the range of the companies that comprise the MSCI Europe, Australasia and Far East (EAFE) Index (the Index) at the time of purchase. The market capitalization range of the companies included within the Index was $1.5 billion to $243.8 billion as of February 28, 2018. The market capitalization range and composition of the companies in the Index are subject to change. The Fund may invest directly in foreign securities or indirectly through depositary receipts. From time to time, the Fund may focus its investments in certain countries or geographic areas, including the Asia/Pacific region and Europe. The Fund may from time to time emphasize one or more sectors in selecting its investme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130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1:29:05Z</dcterms:created>
  <dcterms:modified xmlns:dcterms="http://purl.org/dc/terms/" xmlns:xsi="http://www.w3.org/2001/XMLSchema-instance" xsi:type="dcterms:W3CDTF">2018-03-27T11:29:05Z</dcterms:modified>
</cp:coreProperties>
</file>